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Nature of Business, Organizatio" sheetId="6" state="visible" r:id="rId6"/>
    <sheet xmlns:r="http://schemas.openxmlformats.org/officeDocument/2006/relationships" name="Liquidity and Going Concern" sheetId="7" state="visible" r:id="rId7"/>
    <sheet xmlns:r="http://schemas.openxmlformats.org/officeDocument/2006/relationships" name="Recently Issued Accounting Pron" sheetId="8" state="visible" r:id="rId8"/>
    <sheet xmlns:r="http://schemas.openxmlformats.org/officeDocument/2006/relationships" name="Oil and Natural Gas Properties"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Line of Credit"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Earnings Per Share (Tables)" sheetId="15" state="visible" r:id="rId15"/>
    <sheet xmlns:r="http://schemas.openxmlformats.org/officeDocument/2006/relationships" name="Liquidity and Going Concern (De" sheetId="16" state="visible" r:id="rId16"/>
    <sheet xmlns:r="http://schemas.openxmlformats.org/officeDocument/2006/relationships" name="Earnings Per Share (Details)" sheetId="17" state="visible" r:id="rId17"/>
    <sheet xmlns:r="http://schemas.openxmlformats.org/officeDocument/2006/relationships" name="Line of Credit (Details Narrati" sheetId="18" state="visible" r:id="rId18"/>
  </sheets>
  <definedNames/>
  <calcPr calcId="124519" fullCalcOnLoad="1"/>
</workbook>
</file>

<file path=xl/sharedStrings.xml><?xml version="1.0" encoding="utf-8"?>
<sst xmlns="http://schemas.openxmlformats.org/spreadsheetml/2006/main" uniqueCount="157">
  <si>
    <t>Document and Entity Information - shares</t>
  </si>
  <si>
    <t>6 Months Ended</t>
  </si>
  <si>
    <t>Jun. 30, 2017</t>
  </si>
  <si>
    <t>Aug. 10, 2017</t>
  </si>
  <si>
    <t>Document and Entity Information [Abstract]</t>
  </si>
  <si>
    <t>Entity Registrant Name</t>
  </si>
  <si>
    <t>FIELDPOINT PETROLEUM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UNAUDITED CONDENSED CONSOLIDATED BALANCE SHEETS - USD ($)</t>
  </si>
  <si>
    <t>Dec. 31, 2016</t>
  </si>
  <si>
    <t>CURRENT ASSETS:</t>
  </si>
  <si>
    <t>Cash and cash equivalents</t>
  </si>
  <si>
    <t>Accounts receivable:</t>
  </si>
  <si>
    <t>Oil and natural gas sales</t>
  </si>
  <si>
    <t>Joint interest billings, less allowance for doubtful accounts of approximately $237,000 each period</t>
  </si>
  <si>
    <t>Prepaid income taxes</t>
  </si>
  <si>
    <t>Prepaid expenses and other current assets</t>
  </si>
  <si>
    <t>Total current assets</t>
  </si>
  <si>
    <t>PROPERTY AND EQUIPMENT:</t>
  </si>
  <si>
    <t>Oil and natural gas properties (successful efforts method)</t>
  </si>
  <si>
    <t>Other equipment</t>
  </si>
  <si>
    <t>Less accumulated depletion, depreciation and impairment</t>
  </si>
  <si>
    <t>Net property and equipment</t>
  </si>
  <si>
    <t>OTHER ASSETS</t>
  </si>
  <si>
    <t>Total assets</t>
  </si>
  <si>
    <t>CURRENT LIABILITIES:</t>
  </si>
  <si>
    <t>Line of credit - current</t>
  </si>
  <si>
    <t>Accounts payable and accrued expenses</t>
  </si>
  <si>
    <t>Oil and gas revenues payable</t>
  </si>
  <si>
    <t>Asset retirement obligation - current</t>
  </si>
  <si>
    <t>Total current liabilities</t>
  </si>
  <si>
    <t>ASSET RETIREMENT OBLIGATION</t>
  </si>
  <si>
    <t>Total liabilities</t>
  </si>
  <si>
    <t>STOCKHOLDERS' EQUITY:</t>
  </si>
  <si>
    <t>Common stock, $.01 par value, 75,000,000 shares authorized; 11,596,229 and 11,153,947 shares issued, respectively, and 10,669,229 and 10,226,947 outstanding, respectively</t>
  </si>
  <si>
    <t>Additional paid-in capital</t>
  </si>
  <si>
    <t>Accumulated deficit</t>
  </si>
  <si>
    <t>Treasury stock, 927,000 shares, each period, at cost</t>
  </si>
  <si>
    <t>Total stockholders’ equity (deficit)</t>
  </si>
  <si>
    <t>Total liabilities and stockholders’ equity</t>
  </si>
  <si>
    <t>UNAUDITED CONDENSED CONSOLIDATED BALANCE SHEETS (Parenthetical) - USD ($)</t>
  </si>
  <si>
    <t>Allowance for doubtful accounts of joint interest billing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t>
  </si>
  <si>
    <t>3 Months Ended</t>
  </si>
  <si>
    <t>Jun. 30, 2016</t>
  </si>
  <si>
    <t>REVENUE:</t>
  </si>
  <si>
    <t>Well operational and pumping fees</t>
  </si>
  <si>
    <t>Disposal fees</t>
  </si>
  <si>
    <t>Total revenue</t>
  </si>
  <si>
    <t>COSTS AND EXPENSES:</t>
  </si>
  <si>
    <t>Production expense</t>
  </si>
  <si>
    <t>Depletion and depreciation</t>
  </si>
  <si>
    <t>Accretion of discount on asset retirement obligations</t>
  </si>
  <si>
    <t>General and administrative</t>
  </si>
  <si>
    <t>Total costs and expenses</t>
  </si>
  <si>
    <t>OPERATING LOSS</t>
  </si>
  <si>
    <t>OTHER INCOME (EXPENSE):</t>
  </si>
  <si>
    <t>Interest income</t>
  </si>
  <si>
    <t>Interest expense</t>
  </si>
  <si>
    <t>Gain on sale of oil and natural gas property</t>
  </si>
  <si>
    <t>Miscellaneous</t>
  </si>
  <si>
    <t>Total other income (expense)</t>
  </si>
  <si>
    <t>INCOME (LOSS) BEFORE INCOME TAXES</t>
  </si>
  <si>
    <t>INCOME TAX EXPENSE - CURRENT</t>
  </si>
  <si>
    <t>TOTAL INCOME TAX PROVISION</t>
  </si>
  <si>
    <t>NET INCOME (LOSS)</t>
  </si>
  <si>
    <t>EARNINGS (LOSS) PER SHARE::</t>
  </si>
  <si>
    <t>BASIC</t>
  </si>
  <si>
    <t>DILUTED</t>
  </si>
  <si>
    <t>WEIGHTED AVERAGE SHARES OUTSTANDING:</t>
  </si>
  <si>
    <t>UNAUDITED CONDENSED CONSOLIDATED STATEMENTS OF CASH FLOWS - USD ($)</t>
  </si>
  <si>
    <t>CASH FLOWS FROM OPERATING ACTIVITIES:</t>
  </si>
  <si>
    <t>Net income (loss)</t>
  </si>
  <si>
    <t>Adjustments to reconcile net loss to net cash provided by (used in) operating activities:</t>
  </si>
  <si>
    <t>Stock compensation expense</t>
  </si>
  <si>
    <t>Changes in current assets and liabilities:</t>
  </si>
  <si>
    <t>Accounts receivable</t>
  </si>
  <si>
    <t>Net cash used in operating activities</t>
  </si>
  <si>
    <t>CASH FLOWS FROM INVESTING ACTIVITIES:</t>
  </si>
  <si>
    <t>Additions to oil and natural gas properties and other equipment</t>
  </si>
  <si>
    <t>Proceeds from sale of oil and natural gas property</t>
  </si>
  <si>
    <t>Net cash provided by (used in) investing activities</t>
  </si>
  <si>
    <t>CASH FLOWS FROM FINANCING ACTIVITIES:</t>
  </si>
  <si>
    <t>Payments on long term debt</t>
  </si>
  <si>
    <t>Net proceeds from issuance of common stock</t>
  </si>
  <si>
    <t>Net cash used in financing activities</t>
  </si>
  <si>
    <t>NET CHANGE IN CASH AND CASH EQUIVALENTS</t>
  </si>
  <si>
    <t>CASH AND CASH EQUIVALENTS, beginning of the period</t>
  </si>
  <si>
    <t>CASH AND CASH EQUIVALENTS, end of the period</t>
  </si>
  <si>
    <t>SUPPLEMENTAL INFORMATION:</t>
  </si>
  <si>
    <t>Cash paid during the period for interest</t>
  </si>
  <si>
    <t>Cash paid during the period for income taxes</t>
  </si>
  <si>
    <t>Change in accrued capital expenditures</t>
  </si>
  <si>
    <t>Nature of Business, Organization and Basis of Preparation and Presentation</t>
  </si>
  <si>
    <t>Organization, Consolidation and Presentation of Financial Statements [Abstract]</t>
  </si>
  <si>
    <t xml:space="preserve">FieldPoint Petroleum Corporation (the “Company”, “FieldPoint”,
“our”, or “we”) is incorporated under the laws of the state of Colorado. The Company is engaged in the
acquisition, operation and development of oil and natural gas properties, which are located in Louisiana, New Mexico, Oklahoma,
Texas, and Wyoming.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However, in the opinion of management, all adjustments (which consist only
of normal recurring adjustments) necessary to present fairly the financial position and results of operations for the periods presented
have been made. These condensed consolidated financial statements should be read in conjunction with the consolidated financial
statements and the notes thereto included in the Company's Form 10-K filing for the year ended December 31, 2016. </t>
  </si>
  <si>
    <t>Liquidity and Going Concern</t>
  </si>
  <si>
    <t>Liquidity [Abstract]</t>
  </si>
  <si>
    <t xml:space="preserve">Our condensed consolidated financial statements for the six months
ended June 30, 2017 and 2016, were prepared assuming that we will continue as a going concern, which contemplates realization of
assets and the satisfaction of liabilities in the normal course of business for the twelve-month period following the date of these
consolidated financial statements. Continued low oil and natural gas prices during 2016 and 2017 have had a significant adverse
impact on our business, and as a result of our financial condition, substantial doubt exists that we will be able to continue as
a going concern. As of June 30, 2017, and December 31, 2016, the Company has a working
capital deficit of approximately $4,732,000 and $6,629,000, respectively, primarily due to the classification of our line of credit
as a current liability. The line of credit provides for certain financial covenants and ratios measured quarterly which include
a current ratio, leverage ratio, and interest coverage ratio requirements. The Company is out of compliance with all three
ratios as of June 30, 2017, and we do not expect to regain compliance in 2017. A Forbearance Agreement was executed in October
2016 as discussed below. Citibank is in a first lien position on all our properties. We are
current on all interest payments but Citibank lowered our borrowing base from $11,000,000 to $5,500,000 on December 1, 2015. During
the three months ended June 30, 2017, the Company sold non-producing and non-economic assets in Lea County, New Mexico, and used
$2,115,000 of the proceeds to pay toward the principal balance of our line of credit to cure our borrowing base deficiency. Our
loan balance is $4,363,333 as of June 30, 2017. In October 2016, we executed a sixth amendment to the original loan
agreement, which provides for Citibank’s forbearance from exercising remedies relating to the current defaults including
the principal payment deficiencies. The Forbearance Agreement runs through January 1, 2018, and requires that we make a $500,000
loan principal pay down by September 30, 2017, and adhere to other requirements including weekly cash balance reports, quarterly
operating reports, monthly accounts payable reports and that we pay all associated legal expenses. Furthermore, under the agreement
Citibank may sweep any excess cash balances exceeding a net amount of $800,000 less equity offering proceeds, which will be applied
towards the outstanding principal balance. The Company paid $2,115,000 toward the principal balance in June 2017. To mitigate our current financial situation, we are taking the following
steps. We are actively meeting with investors for possible equity investments, including business combinations. We filed a new
shelf registration statement on Form S-3 that was effective August 15, 2016, to permit the future sale of equity securities, including
a limited at the market (ATM) capital raise. The shelf registration statement will be effective for a period of three years from
its effective date; provided, however, if the Company’s common stock is delisted from the NYSE American (formerly NYSE MKT)
due to its non-compliance with continued listing requirements (see disclosures below), the Company will no longer be eligible to
use Form S-3 and will be required to withdraw its shelf registration statement. We are investigating other sources of capital. On August 12, 2016, the Company entered into a binding Stock and
Mineral Purchase Agreement (the “SMPA”) with HFT Enterprises, LLC (the “Buyer”), to provide liquidity to
the Company. The Buyer purchased newly-issued shares of common stock of the Company equal to 19.9% of the total number of issued
and outstanding shares of the Company, as measured on the date of the Agreement, for a price of $0.45 per share (the shares to
be purchased, the “Shares”). In November 2016, the Buyer purchased for gross proceeds of $398,053 paid in consideration
of 884,564 shares of unregistered common stock. In December 2016, the Buyer purchased for gross proceeds of $199,027 paid in consideration
of 442,282 shares of unregistered common stock. The remaining 442,282 shares of the second tranche were purchased in January 2017
for gross proceeds of $199,027 paid in consideration of 442,282 shares of unregistered common stock. Euro Pacific Capital, Inc.
acted as the placement agent and garnered a fee of 5%. The SMPA also granted to the Buyer, a related party after the purchase
of the stock discussed above, the right to purchase an undivided 100% working interest on or before December 31, 2016, in the Company’s
Elkhorn and JC Kinney leases in the Big Muddy Oil Field in Converse County, Wyoming for a purchase price of $430,000. The SMPA
was amended on January 9, 2017, to add the right to the Buyer to purchase an undivided 100% of working interest in the mineral
lease covering the Quinoco Sulimar Field in Chaves County, New Mexico, in lieu of the Wyoming property, for a purchase price to
be determined. Additionally, it extended the purchase date of either property to on or before April 1, 2017. The Board of Directors
voted March 24, 2017, to extend the agreement for the Quinoco Sulimar Field only to June 30, 2017. The agreement has been verbally
extended to August 31, 2017. As a condition of the purchase, all proceeds from the sale of the working interest must be used to
pay down the Company’s indebtedness owed to Citibank. Other conditions include the requirement that Citibank will have agreed
to extend the maturity date on the Company’s current indebtedness owed until December 31, 2017, which was accomplished in
the Forbearance Agreement discussed above. Also, the Buyer has been granted the right to nominate one member of the Board of Directors. On May 11, 2016, the Company received notification from the NYSE
American (formerly NYSE MKT) that it was noncompliant with the NYSE American (formerly NYSE MKT) continued listing standards; specifically,
Section 1003(a)(i) of the Company Guide related to financial impairment. The Company’s stockholders’ equity is below
the $2.0 million threshold required for listed companies that have reported losses from continuing operations in two of its three
most recently completed fiscal years. The Company submitted a plan to regain compliance; whereupon NYSE Regulation reviewed the
plan and determined to accept it, as supplemented, and granted a plan period through November 13, 2017, to regain compliance, the
targeted completion date. NYSE Regulation staff will review the Company periodically for compliance with the initiatives outlined
in the plan. Additionally, on April 28, 2017, the Company received notification
from the NYSE American (formerly NYSE MKT) that it was noncompliant with the NYSE American (formerly NYSE MKT) continued listing
standards; specifically, Section 1003(a)(ii) of the Company Guide. The Company’s stockholders’ equity has
been below the $2.0 million threshold required for listed companies that have reported losses from continuing operations in two
of its three most recently completed fiscal years (Section 1003(a)(i)) and is now below the $4.0 million threshold required for
listed companies that have reported losses from continuing operations in three of its four most recent fiscal years (Section 1003(a)(ii)).
The Company was given the opportunity to and submitted a supplement to the Plan to address how it intends to regain compliance
with Section 1003(a)(ii). The Plan period to regain compliance with all of the continued listing standards by November 13,
2017, remain the same. The Company will be subject to periodic reviews by the Exchange. If the Company is not in compliance with
the continued listing standards by November 13, 2017, or if the Company does not make progress consistent with the Plan, the Exchange
will initiate delisting procedures as appropriate. If our initiatives to regain compliance are not successful and the Company is
delisted from the NYSE American (formerly NYSE MKT), it could have a significant adverse impact on our ability to raise additional
capital. Our warrants listed on the NYSE American (formerly NYSE MKT) as FPP
WS expire March 23, 2018. If the warrants trade at sub-penny before that date, the NYSE will immediately suspend and move to delist
the warrants. Our ability to continue as a “going concern” is dependent
on many factors, including, among other things, our ability to comply with the covenants in our existing debt agreements, our ability
to cure any defaults that occur under our debt agreements or to obtain waivers or forbearances with respect to any such defaults,
and our ability to pay, retire, amend, replace or refinance our indebtedness as defaults occur or as interest and principal payments
come due. Our ability to continue as a going concern is also dependent on raising additional capital to fund our operations and
ultimately on generating future profitable operations. While we are actively involved in seeking new sources of working capital,
there can be no assurance that we will be able to raise sufficient additional capital or to have positive cash flow from operations
to address all of our cash flow needs. Additional capital could be on terms that are highly dilutive to our shareholders. If we
are not able to find alternative sources of cash or generate positive cash flow from operations, our business and shareholders
may be materially and adversely affected. </t>
  </si>
  <si>
    <t>Recently Issued Accounting Pronouncements</t>
  </si>
  <si>
    <t>New Accounting Pronouncements and Changes in Accounting Principles [Abstract]</t>
  </si>
  <si>
    <t xml:space="preserve">In
May 2014, the FASB issued Accounting Standards Update No. 2014-09, “Revenue from Contracts with Customers”. Under
this new standard, revenue is recognized at the time goods or services are transferred to a customer for the amount of consideration
the entity expects to be entitled in exchange for the specific goods or services. Additional disclosures will be required to describe
the nature, amount, timing, and uncertainty of revenue and cash flows from contracts with customers. The Company currently follows
the sales method of accounting for oil, NGL and natural gas production, which is generally consistent with the revenue recognition
provision of the new standard. However, we are currently evaluating the impact, if any, that this standard will have on our consolidated
financial statements. Our evaluation process includes (i) review of revenue contracts and transactions and (ii) assessing the
impact this guidance will have on our processes and internal controls. This evaluation will continue throughout 2017, and we are
currently planning to adopt this new standard January 1, 2018. In
February 2016, the FASB issued Update No. 2016-02,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is currently evaluating the provisions of this guidance and assessing its impact in relation
to the Company's leases. In
November 2016, the FASB issued Accounting Standards Update No. 2016-18, “Statement of Cash Flows: Restricted Cash”,
to require amounts generally described as restricted cash and restricted cash equivalents to be included with cash and cash equivalents
when reconciling the beginning-of-period and end-of-period total amounts shown on the statement of cash flows. The guidance is
effective for the annual period ending after December 15, 2017, and interim periods within those fiscal years, using a retrospective
transition method to each period presented. The Company plans to adopt the new standard December 31, 2017, and does not expect
any impact on our consolidated statement of cash flows. </t>
  </si>
  <si>
    <t>Oil and Natural Gas Properties</t>
  </si>
  <si>
    <t>Oil and Gas Property [Abstract]</t>
  </si>
  <si>
    <t xml:space="preserve">No
wells were drilled or completed during the three or six months ended June 30, 2017 or 2016. In
the three months ended June 30, 2017, the Company sold its net interest in the Hermes, Cronos and Mercury wells. These wells were
not economic to our interests. We also sold our net interest in the unproved Bilbrey acreage that was held by production. The
gross proceeds from the sale of our net interest in these properties was $2,145,000 and we recognized a gain of $2,030,477. We
continue to evaluate our portfolio for other properties to divest in order to regain compliance with our bank’s debt covenants
and with the NYSE American (formerly NYSE MKT). On
a quarterly basis, the Company compares our most recent engineering reports to forward strip pricing as of the end of the quarter
and production to determine impairment charges, if needed, in order to write down the carrying value of certain properties to
fair value. In order to determine the amounts of the impairment charges, the Company compares net capitalized costs of proved
oil and natural gas properties to estimated undiscounted future net cash flows using management's expectations of economically
recoverable proved reserves. If the net capitalized cost exceeds the undiscounted future net cash flows, the Company impairs the
net cost basis down to the discounted future net cash flows, which is management's estimate of fair value. In order to determine
the fair value, the Company estimates reserves, future operating and development costs, future commodity prices and a discounted
cash flow model utilizing a 10 percent discount rate. The estimates used by management for the fair value measurements utilized
in this review include significant unobservable inputs, and therefore, the fair value measurements are classified as Level 3 of
the fair value hierarchy. Based on its current circumstances, the Company has not recorded any impairment charges during the three
or six months ended June 30, 2017. </t>
  </si>
  <si>
    <t>Earnings Per Share</t>
  </si>
  <si>
    <t xml:space="preserve">Basic earnings per share are computed based on the weighted average
number of shares of common stock outstanding during the period. Diluted earnings per share take common stock equivalents (such
as options and warrants) into consideration using the treasury stock method. The Company had 7,177,010 warrants outstanding with
an exercise price of $4.00 at June 30, 2017 and 2016. The dilutive effect of the warrants for the three months ended June 30, 2017
and 2016, is presented below.
For the Three Months Ended June 30,
For the Six Months Ended June 30,
2017 2016 2017 2016
Net income (loss) $ 1,747,186 $ (587,433 ) $ 1,338,135 $ (1,447,960 )
Weighted average common stock outstanding 10,669,229 8,890,101 10,643,571 8,890,046
Weighted average dilutive effect of stock warrants - - - -
Dilutive weighted average shares 10,669,229 8,890,101 10,643,571 8,890,046
Earnings (loss) per share:
Basic $ 0.16 $ (0.07 ) $ 0.13 $ (0.16 )
Diluted $ 0.16 $ (0.07 ) $ 0.13 $ (0.16 ) </t>
  </si>
  <si>
    <t>Income Taxes</t>
  </si>
  <si>
    <t>Income Tax Disclosure [Abstract]</t>
  </si>
  <si>
    <t xml:space="preserve">For the three and six months ended June 30, 2017 and 2016, the Company’s
deferred tax assets were reduced in full by a valuation allowance due to our determination that it is more likely than not that
some or all of the deferred tax assets will not be realized in the future. As a result, the Company has not recognized an income
tax benefit associated with its net loss for the three or six months ended June 30, 2016. For the three and six months ended June
30, 2017, the Company recognized $3,846 in state income tax expense, which is less than 1% income tax rate. This rate differs from
the statutory federal and state rate due to net operating losses from prior years. The Company had no income tax expense for the
three or six months ended June 30, 2016. </t>
  </si>
  <si>
    <t>Line of Credit</t>
  </si>
  <si>
    <t>Debt Disclosure [Abstract]</t>
  </si>
  <si>
    <t xml:space="preserve">The Company has a line of credit with a bank with a borrowing base
of $5,500,000 at June 30, 2017, and December 31, 2016. The amount outstanding under this line of credit was $6,478,333 which is
$978,333 over the borrowing base at December 31, 2016. During the three months ended June 30, 2017, the company sold non-producing
and non-economic assets in Lea County, New Mexico, and used $2,115,000 of the proceeds to pay toward the principal balance of our
line of credit to cure our borrowing base deficiency. Our loan balance is $4,363,333 as of June 30, 2017. Although our borrowing
base is $5,500,000, we cannot draw additional amounts on the line of credit while we remain in technical default on the loan. We
plan to continue evaluating our portfolio for non-producing assets which can be liquidated to reduce debt further. The sixth amendment to the original loan agreement requires quarterly
interest-only payments until maturity on January 1, 2018. The interest rate is based on a LIBOR or Prime option. The Prime option
provides for the interest rate to be prime plus a margin ranging between 1.75% and 2.25% and the LIBOR option to be the 3-month
LIBOR rate plus a margin ranging between 2.75% and 3.25%, both depending on the borrowing base usage. Currently, we have elected
the LIBOR interest rate option in which our interest rate was approximately 4% as of June 30, 2017, and December 31, 2016, respectively.
The commitment fee is .50% of the unused borrowing base. Citibank is in a first lien position on all our properties and assets. The line of credit provides for certain financial covenants and ratios
which include a current ratio that cannot be less than 1.10:1.00, a leverage ratio that cannot be more than 3.50:1.00, and an interest
coverage ratio that cannot be less than 3.50:1.00. The Company is out of compliance with all three ratios as of June 30, 2017,
and December 31, 2016, and is in technical default of the agreement. In October 2016, we executed a sixth amendment to the original loan
agreement, which provides for Citibank’s forbearance from exercising remedies relating to the current defaults including
the principal payment deficiencies. The Forbearance Agreement runs through January 1, 2018, and requires that we make a $500,000
loan principal pay down by September 30, 2017, and adhere to other requirements including weekly cash balance reports, quarterly
operating reports, monthly accounts payable reports and that we pay all associated legal expenses. Furthermore, under the agreement
Citibank may sweep any excess cash balances exceeding a net amount of $800,000 less equity offering proceeds, which will be applied
towards the outstanding principal balance. The Company paid $2,115,000 toward the principal balance in June 2017. </t>
  </si>
  <si>
    <t>Stockholders' Equity</t>
  </si>
  <si>
    <t xml:space="preserve">There were 7,177,010 warrants with an exercise price of $4.00 outstanding
at June 30, 2017. There have been no warrants issued or exercised during the three and six months ended June 30, 2017. The weighted
average expected life of the warrants was less than one year at June 30, 2017. As a signing bonus to his “at will” employment agreement,
Phillip Roberson, as President and CFO, received a total of 50,000 shares of common stock that vested over a three year period
beginning on July 1, 2014. On January 1, 2016, 10,000 shares were vested and issued. The final 10,000 shares vested at the last
six-month anniversary date on July 1, 2016. The fair value of this stock grant was $275,000 on July 1, 2014, of which $13,750 was
recognized as non-cash stock compensation expense during the six months ended June 30, 2016. Mr. Roberson was awarded, as part
of his annual compensation, on his third anniversary date 5,000 shares, and will receive on his fourth anniversary date 6,000 shares,
on his fifth anniversary date 7,000 shares, on his sixth anniversary date 8,000 shares, on his seventh anniversary date 9,000 shares,
and each annual anniversary date thereafter 10,000 shares. Mr. Roberson’s contract was extended by the Compensation Committee
to July 1, 2018. On August 12, 2016, the Company entered into a binding Stock
and Mineral Purchase Agreement (the “SMPA”) with HFT Enterprises, LLC (the “Buyer”) in order to
provide liquidity to the Company. The Buyer purchased newly-issued restricted shares of common stock of the Company equal to
19.9% of the total number of issued and outstanding shares of the Company, as measured on the date of the Agreement, for a
price of $0.45 per share. In 2016, the Buyer purchased for gross proceeds of $597,080 paid in consideration of 1,326,846
shares of unregistered common stock. The remaining shares were purchased in January 2017, for gross proceeds of $199,027 paid
in consideration of 442,282 shares of unregistered common stock. Costs incurred by the Company to issue the stock was $11,807
for the six months ended June 30, 2017. The SMPA also granted to the Buyer, a related party after the purchase
of the stock discussed above, the right to purchase an undivided 100% working interest on or before December 31, 2016, in the Company’s
Elkhorn and JC Kinney leases in the Big Muddy Oil Field in Converse County, Wyoming for a purchase price of $430,000. The SMPA
was amended on January 9, 2017, to add the right to the Buyer to purchase an undivided 100% of working interest in the mineral
lease covering the Quinoco Sulimar Field in Chaves County, New Mexico, in lieu of the Wyoming property, for a purchase price to
be determined. Additionally, it extended the purchase date of either property to on or before April 1, 2017. The Board of Directors
voted March 24, 2017, to extend the agreement for the Quinoco Sulimar Field only to June 30, 2017. The agreement has been verbally
extended to August 31, 2017. As a condition of the purchase, all proceeds from the sale of the working interest must be used to
pay down the Company’s indebtedness owed to Citibank. Other conditions include the requirement that Citibank will have agreed
to extend the maturity date on the Company’s current indebtedness owed until December 31, 2017, which was accomplished in
the Forbearance Agreement discussed above. Also, the Buyer has been granted the right to nominate one member of the Board of Directors. </t>
  </si>
  <si>
    <t>Subsequent Events</t>
  </si>
  <si>
    <t>Subsequent Events [Abstract]</t>
  </si>
  <si>
    <t xml:space="preserve">On July 20, 2017, the Company announced the sale of an additional
401 net acres of non-producing leasehold in Lea County, New Mexico, for $1,200,000. The Company used $1,000,000 of the proceeds
to reduce our credit line with Citibank to $3,363,333 and the additional $200,000 was reserved for general corporate purposes. </t>
  </si>
  <si>
    <t>Earnings Per Share (Tables)</t>
  </si>
  <si>
    <t>Schedule of Earnings Per Share, Basic and Diluted</t>
  </si>
  <si>
    <t>For the Three Months Ended June 30,
For the Six Months Ended June 30,
2017 2016 2017 2016
Net income (loss) $ 1,747,186 $ (587,433 ) $ 1,338,135 $ (1,447,960 )
Weighted average common stock outstanding 10,669,229 8,890,101 10,643,571 8,890,046
Weighted average dilutive effect of stock warrants - - - -
Dilutive weighted average shares 10,669,229 8,890,101 10,643,571 8,890,046
Earnings (loss) per share:
Basic $ 0.16 $ (0.07 ) $ 0.13 $ (0.16 )
Diluted $ 0.16 $ (0.07 ) $ 0.13 $ (0.16 )</t>
  </si>
  <si>
    <t>Liquidity and Going Concern (Details Narrative) - USD ($)</t>
  </si>
  <si>
    <t>Working capital (deficit)</t>
  </si>
  <si>
    <t>Borrowing base</t>
  </si>
  <si>
    <t>Borrowing base deficiency</t>
  </si>
  <si>
    <t>Earnings Per Share (Details) - USD ($)</t>
  </si>
  <si>
    <t>Weighted average common stock outstanding (in shares)</t>
  </si>
  <si>
    <t>Weighted average dilutive effect of stock warrants (in shares)</t>
  </si>
  <si>
    <t>Dilutive weighted average shares (in shares)</t>
  </si>
  <si>
    <t>Earnings (loss) per share: - Basic (in dollars per share)</t>
  </si>
  <si>
    <t>Earnings (loss) per share: - Diluted (in dollars per share)</t>
  </si>
  <si>
    <t>Line of Credit (Details Narrative) - USD ($)</t>
  </si>
  <si>
    <t>Outstanding line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673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067422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90</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52</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90</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5</v>
      </c>
      <c r="B1" s="2" t="s">
        <v>2</v>
      </c>
      <c r="C1" s="2" t="s">
        <v>28</v>
      </c>
    </row>
    <row r="2" spans="1:3">
      <c r="A2" s="3" t="s">
        <v>121</v>
      </c>
    </row>
    <row r="3" spans="1:3">
      <c r="A3" s="4" t="s">
        <v>146</v>
      </c>
      <c r="B3" s="7" t="n">
        <v>-4732000</v>
      </c>
      <c r="C3" s="7" t="n">
        <v>-6629000</v>
      </c>
    </row>
    <row r="4" spans="1:3">
      <c r="A4" s="4" t="s">
        <v>147</v>
      </c>
      <c r="B4" s="7" t="n">
        <v>5500000</v>
      </c>
      <c r="C4" s="5" t="n">
        <v>5500000</v>
      </c>
    </row>
    <row r="5" spans="1:3">
      <c r="A5" s="4" t="s">
        <v>148</v>
      </c>
      <c r="C5" s="7" t="n">
        <v>97833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49</v>
      </c>
      <c r="B1" s="2" t="s">
        <v>67</v>
      </c>
      <c r="D1" s="2" t="s">
        <v>1</v>
      </c>
    </row>
    <row r="2" spans="1:5">
      <c r="B2" s="2" t="s">
        <v>2</v>
      </c>
      <c r="C2" s="2" t="s">
        <v>68</v>
      </c>
      <c r="D2" s="2" t="s">
        <v>2</v>
      </c>
      <c r="E2" s="2" t="s">
        <v>68</v>
      </c>
    </row>
    <row r="3" spans="1:5">
      <c r="A3" s="3" t="s">
        <v>90</v>
      </c>
    </row>
    <row r="4" spans="1:5">
      <c r="A4" s="4" t="s">
        <v>96</v>
      </c>
      <c r="B4" s="7" t="n">
        <v>1747186</v>
      </c>
      <c r="C4" s="7" t="n">
        <v>-587433</v>
      </c>
      <c r="D4" s="7" t="n">
        <v>1338135</v>
      </c>
      <c r="E4" s="7" t="n">
        <v>-1447960</v>
      </c>
    </row>
    <row r="5" spans="1:5">
      <c r="A5" s="4" t="s">
        <v>150</v>
      </c>
      <c r="B5" s="5" t="n">
        <v>10669229</v>
      </c>
      <c r="C5" s="5" t="n">
        <v>8890101</v>
      </c>
      <c r="D5" s="5" t="n">
        <v>10643571</v>
      </c>
      <c r="E5" s="5" t="n">
        <v>8890046</v>
      </c>
    </row>
    <row r="6" spans="1:5">
      <c r="A6" s="4" t="s">
        <v>151</v>
      </c>
      <c r="B6" s="5" t="n">
        <v>0</v>
      </c>
      <c r="C6" s="5" t="n">
        <v>0</v>
      </c>
      <c r="D6" s="5" t="n">
        <v>0</v>
      </c>
      <c r="E6" s="5" t="n">
        <v>0</v>
      </c>
    </row>
    <row r="7" spans="1:5">
      <c r="A7" s="4" t="s">
        <v>152</v>
      </c>
      <c r="B7" s="5" t="n">
        <v>10669229</v>
      </c>
      <c r="C7" s="5" t="n">
        <v>8890101</v>
      </c>
      <c r="D7" s="5" t="n">
        <v>10643571</v>
      </c>
      <c r="E7" s="5" t="n">
        <v>8890046</v>
      </c>
    </row>
    <row r="8" spans="1:5">
      <c r="A8" s="4" t="s">
        <v>153</v>
      </c>
      <c r="B8" s="8" t="n">
        <v>0.16</v>
      </c>
      <c r="C8" s="8" t="n">
        <v>-0.07000000000000001</v>
      </c>
      <c r="D8" s="8" t="n">
        <v>0.13</v>
      </c>
      <c r="E8" s="8" t="n">
        <v>-0.16</v>
      </c>
    </row>
    <row r="9" spans="1:5">
      <c r="A9" s="4" t="s">
        <v>154</v>
      </c>
      <c r="B9" s="8" t="n">
        <v>0.16</v>
      </c>
      <c r="C9" s="8" t="n">
        <v>-0.07000000000000001</v>
      </c>
      <c r="D9" s="8" t="n">
        <v>0.13</v>
      </c>
      <c r="E9" s="8" t="n">
        <v>-0.1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55</v>
      </c>
      <c r="B1" s="2" t="s">
        <v>2</v>
      </c>
      <c r="C1" s="2" t="s">
        <v>28</v>
      </c>
    </row>
    <row r="2" spans="1:3">
      <c r="A2" s="3" t="s">
        <v>135</v>
      </c>
    </row>
    <row r="3" spans="1:3">
      <c r="A3" s="4" t="s">
        <v>147</v>
      </c>
      <c r="B3" s="7" t="n">
        <v>5500000</v>
      </c>
      <c r="C3" s="7" t="n">
        <v>5500000</v>
      </c>
    </row>
    <row r="4" spans="1:3">
      <c r="A4" s="4" t="s">
        <v>156</v>
      </c>
      <c r="B4" s="7" t="n">
        <v>4363333</v>
      </c>
      <c r="C4" s="5" t="n">
        <v>6478333</v>
      </c>
    </row>
    <row r="5" spans="1:3">
      <c r="A5" s="4" t="s">
        <v>148</v>
      </c>
      <c r="C5" s="7" t="n">
        <v>9783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7924</v>
      </c>
      <c r="C3" s="7" t="n">
        <v>880067</v>
      </c>
    </row>
    <row r="4" spans="1:3">
      <c r="A4" s="3" t="s">
        <v>31</v>
      </c>
    </row>
    <row r="5" spans="1:3">
      <c r="A5" s="4" t="s">
        <v>32</v>
      </c>
      <c r="B5" s="5" t="n">
        <v>415232</v>
      </c>
      <c r="C5" s="5" t="n">
        <v>321500</v>
      </c>
    </row>
    <row r="6" spans="1:3">
      <c r="A6" s="4" t="s">
        <v>33</v>
      </c>
      <c r="B6" s="5" t="n">
        <v>238096</v>
      </c>
      <c r="C6" s="5" t="n">
        <v>243106</v>
      </c>
    </row>
    <row r="7" spans="1:3">
      <c r="A7" s="4" t="s">
        <v>34</v>
      </c>
      <c r="B7" s="5" t="n">
        <v>17135</v>
      </c>
      <c r="C7" s="5" t="n">
        <v>8776</v>
      </c>
    </row>
    <row r="8" spans="1:3">
      <c r="A8" s="4" t="s">
        <v>35</v>
      </c>
      <c r="B8" s="5" t="n">
        <v>74808</v>
      </c>
      <c r="C8" s="5" t="n">
        <v>37837</v>
      </c>
    </row>
    <row r="9" spans="1:3">
      <c r="A9" s="4" t="s">
        <v>36</v>
      </c>
      <c r="B9" s="5" t="n">
        <v>1113195</v>
      </c>
      <c r="C9" s="5" t="n">
        <v>1491286</v>
      </c>
    </row>
    <row r="10" spans="1:3">
      <c r="A10" s="3" t="s">
        <v>37</v>
      </c>
    </row>
    <row r="11" spans="1:3">
      <c r="A11" s="4" t="s">
        <v>38</v>
      </c>
      <c r="B11" s="5" t="n">
        <v>40086021</v>
      </c>
      <c r="C11" s="5" t="n">
        <v>41288964</v>
      </c>
    </row>
    <row r="12" spans="1:3">
      <c r="A12" s="4" t="s">
        <v>39</v>
      </c>
      <c r="B12" s="5" t="n">
        <v>117561</v>
      </c>
      <c r="C12" s="5" t="n">
        <v>111750</v>
      </c>
    </row>
    <row r="13" spans="1:3">
      <c r="A13" s="4" t="s">
        <v>40</v>
      </c>
      <c r="B13" s="5" t="n">
        <v>-33322141</v>
      </c>
      <c r="C13" s="5" t="n">
        <v>-34147053</v>
      </c>
    </row>
    <row r="14" spans="1:3">
      <c r="A14" s="4" t="s">
        <v>41</v>
      </c>
      <c r="B14" s="5" t="n">
        <v>6881441</v>
      </c>
      <c r="C14" s="5" t="n">
        <v>7253661</v>
      </c>
    </row>
    <row r="15" spans="1:3">
      <c r="A15" s="4" t="s">
        <v>42</v>
      </c>
      <c r="B15" s="5" t="n">
        <v>25000</v>
      </c>
      <c r="C15" s="5" t="n">
        <v>25000</v>
      </c>
    </row>
    <row r="16" spans="1:3">
      <c r="A16" s="4" t="s">
        <v>43</v>
      </c>
      <c r="B16" s="5" t="n">
        <v>8019636</v>
      </c>
      <c r="C16" s="5" t="n">
        <v>8769947</v>
      </c>
    </row>
    <row r="17" spans="1:3">
      <c r="A17" s="3" t="s">
        <v>44</v>
      </c>
    </row>
    <row r="18" spans="1:3">
      <c r="A18" s="4" t="s">
        <v>45</v>
      </c>
      <c r="B18" s="5" t="n">
        <v>4363333</v>
      </c>
      <c r="C18" s="5" t="n">
        <v>6478333</v>
      </c>
    </row>
    <row r="19" spans="1:3">
      <c r="A19" s="4" t="s">
        <v>46</v>
      </c>
      <c r="B19" s="5" t="n">
        <v>958365</v>
      </c>
      <c r="C19" s="5" t="n">
        <v>1139596</v>
      </c>
    </row>
    <row r="20" spans="1:3">
      <c r="A20" s="4" t="s">
        <v>47</v>
      </c>
      <c r="B20" s="5" t="n">
        <v>442245</v>
      </c>
      <c r="C20" s="5" t="n">
        <v>461227</v>
      </c>
    </row>
    <row r="21" spans="1:3">
      <c r="A21" s="4" t="s">
        <v>48</v>
      </c>
      <c r="B21" s="5" t="n">
        <v>80821</v>
      </c>
      <c r="C21" s="5" t="n">
        <v>41438</v>
      </c>
    </row>
    <row r="22" spans="1:3">
      <c r="A22" s="4" t="s">
        <v>49</v>
      </c>
      <c r="B22" s="5" t="n">
        <v>5844764</v>
      </c>
      <c r="C22" s="5" t="n">
        <v>8120594</v>
      </c>
    </row>
    <row r="23" spans="1:3">
      <c r="A23" s="4" t="s">
        <v>50</v>
      </c>
      <c r="B23" s="5" t="n">
        <v>1700633</v>
      </c>
      <c r="C23" s="5" t="n">
        <v>1700469</v>
      </c>
    </row>
    <row r="24" spans="1:3">
      <c r="A24" s="4" t="s">
        <v>51</v>
      </c>
      <c r="B24" s="5" t="n">
        <v>7545397</v>
      </c>
      <c r="C24" s="5" t="n">
        <v>9821063</v>
      </c>
    </row>
    <row r="25" spans="1:3">
      <c r="A25" s="3" t="s">
        <v>52</v>
      </c>
    </row>
    <row r="26" spans="1:3">
      <c r="A26" s="4" t="s">
        <v>53</v>
      </c>
      <c r="B26" s="5" t="n">
        <v>115962</v>
      </c>
      <c r="C26" s="5" t="n">
        <v>111539</v>
      </c>
    </row>
    <row r="27" spans="1:3">
      <c r="A27" s="4" t="s">
        <v>54</v>
      </c>
      <c r="B27" s="5" t="n">
        <v>13715668</v>
      </c>
      <c r="C27" s="5" t="n">
        <v>13532871</v>
      </c>
    </row>
    <row r="28" spans="1:3">
      <c r="A28" s="4" t="s">
        <v>55</v>
      </c>
      <c r="B28" s="5" t="n">
        <v>-11390499</v>
      </c>
      <c r="C28" s="5" t="n">
        <v>-12728634</v>
      </c>
    </row>
    <row r="29" spans="1:3">
      <c r="A29" s="4" t="s">
        <v>56</v>
      </c>
      <c r="B29" s="5" t="n">
        <v>-1966892</v>
      </c>
      <c r="C29" s="5" t="n">
        <v>-1966892</v>
      </c>
    </row>
    <row r="30" spans="1:3">
      <c r="A30" s="4" t="s">
        <v>57</v>
      </c>
      <c r="B30" s="5" t="n">
        <v>474239</v>
      </c>
      <c r="C30" s="5" t="n">
        <v>-1051116</v>
      </c>
    </row>
    <row r="31" spans="1:3">
      <c r="A31" s="4" t="s">
        <v>58</v>
      </c>
      <c r="B31" s="7" t="n">
        <v>8019636</v>
      </c>
      <c r="C31" s="7" t="n">
        <v>87699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v>
      </c>
      <c r="B1" s="2" t="s">
        <v>2</v>
      </c>
      <c r="C1" s="2" t="s">
        <v>28</v>
      </c>
    </row>
    <row r="2" spans="1:3">
      <c r="A2" s="3" t="s">
        <v>31</v>
      </c>
    </row>
    <row r="3" spans="1:3">
      <c r="A3" s="4" t="s">
        <v>60</v>
      </c>
      <c r="B3" s="7" t="n">
        <v>237000</v>
      </c>
      <c r="C3" s="7" t="n">
        <v>237000</v>
      </c>
    </row>
    <row r="4" spans="1:3">
      <c r="A4" s="3" t="s">
        <v>52</v>
      </c>
    </row>
    <row r="5" spans="1:3">
      <c r="A5" s="4" t="s">
        <v>61</v>
      </c>
      <c r="B5" s="8" t="n">
        <v>0.01</v>
      </c>
      <c r="C5" s="8" t="n">
        <v>0.01</v>
      </c>
    </row>
    <row r="6" spans="1:3">
      <c r="A6" s="4" t="s">
        <v>62</v>
      </c>
      <c r="B6" s="5" t="n">
        <v>75000000</v>
      </c>
      <c r="C6" s="5" t="n">
        <v>75000000</v>
      </c>
    </row>
    <row r="7" spans="1:3">
      <c r="A7" s="4" t="s">
        <v>63</v>
      </c>
      <c r="B7" s="5" t="n">
        <v>11596229</v>
      </c>
      <c r="C7" s="5" t="n">
        <v>11153947</v>
      </c>
    </row>
    <row r="8" spans="1:3">
      <c r="A8" s="4" t="s">
        <v>64</v>
      </c>
      <c r="B8" s="5" t="n">
        <v>10669229</v>
      </c>
      <c r="C8" s="5" t="n">
        <v>10226947</v>
      </c>
    </row>
    <row r="9" spans="1:3">
      <c r="A9" s="4" t="s">
        <v>65</v>
      </c>
      <c r="B9" s="5" t="n">
        <v>927000</v>
      </c>
      <c r="C9" s="5" t="n">
        <v>9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32</v>
      </c>
      <c r="B4" s="7" t="n">
        <v>880975</v>
      </c>
      <c r="C4" s="7" t="n">
        <v>751035</v>
      </c>
      <c r="D4" s="7" t="n">
        <v>1695703</v>
      </c>
      <c r="E4" s="7" t="n">
        <v>1319774</v>
      </c>
    </row>
    <row r="5" spans="1:5">
      <c r="A5" s="4" t="s">
        <v>70</v>
      </c>
      <c r="B5" s="5" t="n">
        <v>1261</v>
      </c>
      <c r="C5" s="5" t="n">
        <v>1262</v>
      </c>
      <c r="D5" s="5" t="n">
        <v>2523</v>
      </c>
      <c r="E5" s="5" t="n">
        <v>2524</v>
      </c>
    </row>
    <row r="6" spans="1:5">
      <c r="A6" s="4" t="s">
        <v>71</v>
      </c>
      <c r="B6" s="5" t="n">
        <v>17455</v>
      </c>
      <c r="C6" s="5" t="n">
        <v>28283</v>
      </c>
      <c r="D6" s="5" t="n">
        <v>39891</v>
      </c>
      <c r="E6" s="5" t="n">
        <v>42995</v>
      </c>
    </row>
    <row r="7" spans="1:5">
      <c r="A7" s="4" t="s">
        <v>72</v>
      </c>
      <c r="B7" s="5" t="n">
        <v>899691</v>
      </c>
      <c r="C7" s="5" t="n">
        <v>780580</v>
      </c>
      <c r="D7" s="5" t="n">
        <v>1738117</v>
      </c>
      <c r="E7" s="5" t="n">
        <v>1365293</v>
      </c>
    </row>
    <row r="8" spans="1:5">
      <c r="A8" s="3" t="s">
        <v>73</v>
      </c>
    </row>
    <row r="9" spans="1:5">
      <c r="A9" s="4" t="s">
        <v>74</v>
      </c>
      <c r="B9" s="5" t="n">
        <v>595643</v>
      </c>
      <c r="C9" s="5" t="n">
        <v>681089</v>
      </c>
      <c r="D9" s="5" t="n">
        <v>1307518</v>
      </c>
      <c r="E9" s="5" t="n">
        <v>1341364</v>
      </c>
    </row>
    <row r="10" spans="1:5">
      <c r="A10" s="4" t="s">
        <v>75</v>
      </c>
      <c r="B10" s="5" t="n">
        <v>213554</v>
      </c>
      <c r="C10" s="5" t="n">
        <v>307800</v>
      </c>
      <c r="D10" s="5" t="n">
        <v>370108</v>
      </c>
      <c r="E10" s="5" t="n">
        <v>627600</v>
      </c>
    </row>
    <row r="11" spans="1:5">
      <c r="A11" s="4" t="s">
        <v>76</v>
      </c>
      <c r="B11" s="5" t="n">
        <v>26000</v>
      </c>
      <c r="C11" s="5" t="n">
        <v>27000</v>
      </c>
      <c r="D11" s="5" t="n">
        <v>52000</v>
      </c>
      <c r="E11" s="5" t="n">
        <v>54000</v>
      </c>
    </row>
    <row r="12" spans="1:5">
      <c r="A12" s="4" t="s">
        <v>77</v>
      </c>
      <c r="B12" s="5" t="n">
        <v>279934</v>
      </c>
      <c r="C12" s="5" t="n">
        <v>289365</v>
      </c>
      <c r="D12" s="5" t="n">
        <v>563942</v>
      </c>
      <c r="E12" s="5" t="n">
        <v>664802</v>
      </c>
    </row>
    <row r="13" spans="1:5">
      <c r="A13" s="4" t="s">
        <v>78</v>
      </c>
      <c r="B13" s="5" t="n">
        <v>1115131</v>
      </c>
      <c r="C13" s="5" t="n">
        <v>1305254</v>
      </c>
      <c r="D13" s="5" t="n">
        <v>2293568</v>
      </c>
      <c r="E13" s="5" t="n">
        <v>2687766</v>
      </c>
    </row>
    <row r="14" spans="1:5">
      <c r="A14" s="4" t="s">
        <v>79</v>
      </c>
      <c r="B14" s="5" t="n">
        <v>-215440</v>
      </c>
      <c r="C14" s="5" t="n">
        <v>-524674</v>
      </c>
      <c r="D14" s="5" t="n">
        <v>-555451</v>
      </c>
      <c r="E14" s="5" t="n">
        <v>-1322473</v>
      </c>
    </row>
    <row r="15" spans="1:5">
      <c r="A15" s="3" t="s">
        <v>80</v>
      </c>
    </row>
    <row r="16" spans="1:5">
      <c r="A16" s="4" t="s">
        <v>81</v>
      </c>
      <c r="B16" s="5" t="n">
        <v>15</v>
      </c>
      <c r="C16" s="5" t="n">
        <v>659</v>
      </c>
      <c r="D16" s="5" t="n">
        <v>29</v>
      </c>
      <c r="E16" s="5" t="n">
        <v>771</v>
      </c>
    </row>
    <row r="17" spans="1:5">
      <c r="A17" s="4" t="s">
        <v>82</v>
      </c>
      <c r="B17" s="5" t="n">
        <v>-64277</v>
      </c>
      <c r="C17" s="5" t="n">
        <v>-63542</v>
      </c>
      <c r="D17" s="5" t="n">
        <v>-133331</v>
      </c>
      <c r="E17" s="5" t="n">
        <v>-126382</v>
      </c>
    </row>
    <row r="18" spans="1:5">
      <c r="A18" s="4" t="s">
        <v>83</v>
      </c>
      <c r="B18" s="5" t="n">
        <v>2030477</v>
      </c>
      <c r="C18" s="5" t="n">
        <v>0</v>
      </c>
      <c r="D18" s="5" t="n">
        <v>2030477</v>
      </c>
      <c r="E18" s="5" t="n">
        <v>0</v>
      </c>
    </row>
    <row r="19" spans="1:5">
      <c r="A19" s="4" t="s">
        <v>84</v>
      </c>
      <c r="B19" s="5" t="n">
        <v>257</v>
      </c>
      <c r="C19" s="5" t="n">
        <v>124</v>
      </c>
      <c r="D19" s="5" t="n">
        <v>257</v>
      </c>
      <c r="E19" s="5" t="n">
        <v>124</v>
      </c>
    </row>
    <row r="20" spans="1:5">
      <c r="A20" s="4" t="s">
        <v>85</v>
      </c>
      <c r="B20" s="5" t="n">
        <v>1966472</v>
      </c>
      <c r="C20" s="5" t="n">
        <v>-62759</v>
      </c>
      <c r="D20" s="5" t="n">
        <v>1897432</v>
      </c>
      <c r="E20" s="5" t="n">
        <v>-125487</v>
      </c>
    </row>
    <row r="21" spans="1:5">
      <c r="A21" s="4" t="s">
        <v>86</v>
      </c>
      <c r="B21" s="5" t="n">
        <v>1751032</v>
      </c>
      <c r="C21" s="5" t="n">
        <v>-587433</v>
      </c>
      <c r="D21" s="5" t="n">
        <v>1341981</v>
      </c>
      <c r="E21" s="5" t="n">
        <v>-1447960</v>
      </c>
    </row>
    <row r="22" spans="1:5">
      <c r="A22" s="4" t="s">
        <v>87</v>
      </c>
      <c r="B22" s="5" t="n">
        <v>-3846</v>
      </c>
      <c r="C22" s="5" t="n">
        <v>0</v>
      </c>
      <c r="D22" s="5" t="n">
        <v>-3846</v>
      </c>
      <c r="E22" s="5" t="n">
        <v>0</v>
      </c>
    </row>
    <row r="23" spans="1:5">
      <c r="A23" s="4" t="s">
        <v>88</v>
      </c>
      <c r="B23" s="5" t="n">
        <v>-3846</v>
      </c>
      <c r="C23" s="5" t="n">
        <v>0</v>
      </c>
      <c r="D23" s="5" t="n">
        <v>-3846</v>
      </c>
      <c r="E23" s="5" t="n">
        <v>0</v>
      </c>
    </row>
    <row r="24" spans="1:5">
      <c r="A24" s="4" t="s">
        <v>89</v>
      </c>
      <c r="B24" s="7" t="n">
        <v>1747186</v>
      </c>
      <c r="C24" s="7" t="n">
        <v>-587433</v>
      </c>
      <c r="D24" s="7" t="n">
        <v>1338135</v>
      </c>
      <c r="E24" s="7" t="n">
        <v>-1447960</v>
      </c>
    </row>
    <row r="25" spans="1:5">
      <c r="A25" s="3" t="s">
        <v>90</v>
      </c>
    </row>
    <row r="26" spans="1:5">
      <c r="A26" s="4" t="s">
        <v>91</v>
      </c>
      <c r="B26" s="8" t="n">
        <v>0.16</v>
      </c>
      <c r="C26" s="8" t="n">
        <v>-0.07000000000000001</v>
      </c>
      <c r="D26" s="8" t="n">
        <v>0.13</v>
      </c>
      <c r="E26" s="8" t="n">
        <v>-0.16</v>
      </c>
    </row>
    <row r="27" spans="1:5">
      <c r="A27" s="4" t="s">
        <v>92</v>
      </c>
      <c r="B27" s="8" t="n">
        <v>0.16</v>
      </c>
      <c r="C27" s="8" t="n">
        <v>-0.07000000000000001</v>
      </c>
      <c r="D27" s="8" t="n">
        <v>0.13</v>
      </c>
      <c r="E27" s="8" t="n">
        <v>-0.16</v>
      </c>
    </row>
    <row r="28" spans="1:5">
      <c r="A28" s="3" t="s">
        <v>93</v>
      </c>
    </row>
    <row r="29" spans="1:5">
      <c r="A29" s="4" t="s">
        <v>91</v>
      </c>
      <c r="B29" s="5" t="n">
        <v>10669229</v>
      </c>
      <c r="C29" s="5" t="n">
        <v>8890101</v>
      </c>
      <c r="D29" s="5" t="n">
        <v>10643571</v>
      </c>
      <c r="E29" s="5" t="n">
        <v>8890046</v>
      </c>
    </row>
    <row r="30" spans="1:5">
      <c r="A30" s="4" t="s">
        <v>92</v>
      </c>
      <c r="B30" s="5" t="n">
        <v>10669229</v>
      </c>
      <c r="C30" s="5" t="n">
        <v>8890101</v>
      </c>
      <c r="D30" s="5" t="n">
        <v>10643571</v>
      </c>
      <c r="E30" s="5" t="n">
        <v>88900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8</v>
      </c>
    </row>
    <row r="3" spans="1:3">
      <c r="A3" s="3" t="s">
        <v>95</v>
      </c>
    </row>
    <row r="4" spans="1:3">
      <c r="A4" s="4" t="s">
        <v>96</v>
      </c>
      <c r="B4" s="7" t="n">
        <v>1338135</v>
      </c>
      <c r="C4" s="7" t="n">
        <v>-1447960</v>
      </c>
    </row>
    <row r="5" spans="1:3">
      <c r="A5" s="3" t="s">
        <v>97</v>
      </c>
    </row>
    <row r="6" spans="1:3">
      <c r="A6" s="4" t="s">
        <v>75</v>
      </c>
      <c r="B6" s="5" t="n">
        <v>370108</v>
      </c>
      <c r="C6" s="5" t="n">
        <v>627600</v>
      </c>
    </row>
    <row r="7" spans="1:3">
      <c r="A7" s="4" t="s">
        <v>76</v>
      </c>
      <c r="B7" s="5" t="n">
        <v>52000</v>
      </c>
      <c r="C7" s="5" t="n">
        <v>54000</v>
      </c>
    </row>
    <row r="8" spans="1:3">
      <c r="A8" s="4" t="s">
        <v>98</v>
      </c>
      <c r="B8" s="5" t="n">
        <v>0</v>
      </c>
      <c r="C8" s="5" t="n">
        <v>13750</v>
      </c>
    </row>
    <row r="9" spans="1:3">
      <c r="A9" s="4" t="s">
        <v>83</v>
      </c>
      <c r="B9" s="5" t="n">
        <v>-2030477</v>
      </c>
      <c r="C9" s="5" t="n">
        <v>0</v>
      </c>
    </row>
    <row r="10" spans="1:3">
      <c r="A10" s="3" t="s">
        <v>99</v>
      </c>
    </row>
    <row r="11" spans="1:3">
      <c r="A11" s="4" t="s">
        <v>100</v>
      </c>
      <c r="B11" s="5" t="n">
        <v>-88722</v>
      </c>
      <c r="C11" s="5" t="n">
        <v>94112</v>
      </c>
    </row>
    <row r="12" spans="1:3">
      <c r="A12" s="4" t="s">
        <v>34</v>
      </c>
      <c r="B12" s="5" t="n">
        <v>-8359</v>
      </c>
      <c r="C12" s="5" t="n">
        <v>-61</v>
      </c>
    </row>
    <row r="13" spans="1:3">
      <c r="A13" s="4" t="s">
        <v>35</v>
      </c>
      <c r="B13" s="5" t="n">
        <v>-36971</v>
      </c>
      <c r="C13" s="5" t="n">
        <v>-7362</v>
      </c>
    </row>
    <row r="14" spans="1:3">
      <c r="A14" s="4" t="s">
        <v>46</v>
      </c>
      <c r="B14" s="5" t="n">
        <v>20425</v>
      </c>
      <c r="C14" s="5" t="n">
        <v>117642</v>
      </c>
    </row>
    <row r="15" spans="1:3">
      <c r="A15" s="4" t="s">
        <v>47</v>
      </c>
      <c r="B15" s="5" t="n">
        <v>-18982</v>
      </c>
      <c r="C15" s="5" t="n">
        <v>-3867</v>
      </c>
    </row>
    <row r="16" spans="1:3">
      <c r="A16" s="4" t="s">
        <v>101</v>
      </c>
      <c r="B16" s="5" t="n">
        <v>-402843</v>
      </c>
      <c r="C16" s="5" t="n">
        <v>-552146</v>
      </c>
    </row>
    <row r="17" spans="1:3">
      <c r="A17" s="3" t="s">
        <v>102</v>
      </c>
    </row>
    <row r="18" spans="1:3">
      <c r="A18" s="4" t="s">
        <v>103</v>
      </c>
      <c r="B18" s="5" t="n">
        <v>-326520</v>
      </c>
      <c r="C18" s="5" t="n">
        <v>-79469</v>
      </c>
    </row>
    <row r="19" spans="1:3">
      <c r="A19" s="4" t="s">
        <v>104</v>
      </c>
      <c r="B19" s="5" t="n">
        <v>2145000</v>
      </c>
      <c r="C19" s="5" t="n">
        <v>0</v>
      </c>
    </row>
    <row r="20" spans="1:3">
      <c r="A20" s="4" t="s">
        <v>105</v>
      </c>
      <c r="B20" s="5" t="n">
        <v>1818480</v>
      </c>
      <c r="C20" s="5" t="n">
        <v>-79469</v>
      </c>
    </row>
    <row r="21" spans="1:3">
      <c r="A21" s="3" t="s">
        <v>106</v>
      </c>
    </row>
    <row r="22" spans="1:3">
      <c r="A22" s="4" t="s">
        <v>107</v>
      </c>
      <c r="B22" s="5" t="n">
        <v>-2115000</v>
      </c>
      <c r="C22" s="5" t="n">
        <v>0</v>
      </c>
    </row>
    <row r="23" spans="1:3">
      <c r="A23" s="4" t="s">
        <v>108</v>
      </c>
      <c r="B23" s="5" t="n">
        <v>187220</v>
      </c>
      <c r="C23" s="5" t="n">
        <v>0</v>
      </c>
    </row>
    <row r="24" spans="1:3">
      <c r="A24" s="4" t="s">
        <v>109</v>
      </c>
      <c r="B24" s="5" t="n">
        <v>-1927780</v>
      </c>
      <c r="C24" s="5" t="n">
        <v>0</v>
      </c>
    </row>
    <row r="25" spans="1:3">
      <c r="A25" s="4" t="s">
        <v>110</v>
      </c>
      <c r="B25" s="5" t="n">
        <v>-512143</v>
      </c>
      <c r="C25" s="5" t="n">
        <v>-631615</v>
      </c>
    </row>
    <row r="26" spans="1:3">
      <c r="A26" s="4" t="s">
        <v>111</v>
      </c>
      <c r="B26" s="5" t="n">
        <v>880067</v>
      </c>
      <c r="C26" s="5" t="n">
        <v>1467279</v>
      </c>
    </row>
    <row r="27" spans="1:3">
      <c r="A27" s="4" t="s">
        <v>112</v>
      </c>
      <c r="B27" s="5" t="n">
        <v>367924</v>
      </c>
      <c r="C27" s="5" t="n">
        <v>835664</v>
      </c>
    </row>
    <row r="28" spans="1:3">
      <c r="A28" s="3" t="s">
        <v>113</v>
      </c>
    </row>
    <row r="29" spans="1:3">
      <c r="A29" s="4" t="s">
        <v>114</v>
      </c>
      <c r="B29" s="5" t="n">
        <v>136471</v>
      </c>
      <c r="C29" s="5" t="n">
        <v>128308</v>
      </c>
    </row>
    <row r="30" spans="1:3">
      <c r="A30" s="4" t="s">
        <v>115</v>
      </c>
      <c r="B30" s="5" t="n">
        <v>8359</v>
      </c>
      <c r="C30" s="5" t="n">
        <v>1343</v>
      </c>
    </row>
    <row r="31" spans="1:3">
      <c r="A31" s="4" t="s">
        <v>116</v>
      </c>
      <c r="B31" s="7" t="n">
        <v>113434</v>
      </c>
      <c r="C31" s="7" t="n">
        <v>572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5:39Z</dcterms:created>
  <dcterms:modified xmlns:dcterms="http://purl.org/dc/terms/" xmlns:xsi="http://www.w3.org/2001/XMLSchema-instance" xsi:type="dcterms:W3CDTF">2017-08-14T16:25:39Z</dcterms:modified>
</cp:coreProperties>
</file>